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NASANT CORPORATION</t>
        </is>
      </c>
    </row>
    <row r="8">
      <c r="A8" s="4" t="inlineStr">
        <is>
          <t>Entity Central Index Key</t>
        </is>
      </c>
      <c r="B8" s="4" t="inlineStr">
        <is>
          <t>00007150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9" customWidth="1" min="2" max="2"/>
    <col width="22" customWidth="1" min="3" max="3"/>
    <col width="80" customWidth="1" min="4" max="4"/>
    <col width="33" customWidth="1" min="5" max="5"/>
    <col width="33" customWidth="1" min="6" max="6"/>
    <col width="33" customWidth="1" min="7" max="7"/>
  </cols>
  <sheetData>
    <row r="1">
      <c r="A1" s="1" t="inlineStr">
        <is>
          <t>Pay vs Performance Disclosure</t>
        </is>
      </c>
      <c r="B1" s="2" t="inlineStr">
        <is>
          <t>4 Months Ended</t>
        </is>
      </c>
      <c r="C1" s="2" t="inlineStr">
        <is>
          <t>8 Months Ended</t>
        </is>
      </c>
      <c r="D1" s="2" t="inlineStr">
        <is>
          <t>12 Months Ended</t>
        </is>
      </c>
    </row>
    <row r="2">
      <c r="B2" s="2" t="inlineStr">
        <is>
          <t>Apr. 30, 2020</t>
        </is>
      </c>
      <c r="C2" s="2" t="inlineStr">
        <is>
          <t>Dec. 31, 2020</t>
        </is>
      </c>
      <c r="D2" s="2" t="inlineStr">
        <is>
          <t>Dec. 31, 2023 USD ($) $ / shares</t>
        </is>
      </c>
      <c r="E2" s="2" t="inlineStr">
        <is>
          <t>Dec. 31, 2022 USD ($) $ / shares</t>
        </is>
      </c>
      <c r="F2" s="2" t="inlineStr">
        <is>
          <t>Dec. 31, 2021 USD ($) $ / shares</t>
        </is>
      </c>
      <c r="G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s. Performance Year Summary Compensation Table Total for Principal Executive Officer (“PEO”) (1)(2) Compensation Actually Paid to PEO (3) Average Summary Compensation Table Total for non-PEO NEOs (2) Average Compensation Actually Paid to non-PEO NEOs (3) Value of initial fixed $100 investment based on: Net Income Diluted Earnings Per Share Total Shareholder Return (“TSR”) Peer Group TSR (4) 2023 $ 2,808,744 $ 2,446,621 $ 1,787,796 $ 1,550,381 $ 106.47 $ 107.45 $ 144,678 $ 2.56 2022 3,527,390 3,047,526 2,063,465 1,847,105 115.35 104.16 166,068 2.95 2021 3,190,763 3,483,712 1,942,720 2,086,277 113.42 128.06 175,892 3.12 2020 2,831,065 2,635,989 1,342,327 1,339,723 98.38 89.66 83,651 1.48 (Mr. Waycaster) (Mr. Waycaster) 2020 2,446,155 2,066,855 (Mr. McGraw) (Mr. McGraw)</t>
        </is>
      </c>
      <c r="E4" s="4" t="inlineStr">
        <is>
          <t xml:space="preserve"> </t>
        </is>
      </c>
      <c r="F4" s="4" t="inlineStr">
        <is>
          <t xml:space="preserve"> </t>
        </is>
      </c>
      <c r="G4" s="4" t="inlineStr">
        <is>
          <t xml:space="preserve"> </t>
        </is>
      </c>
    </row>
    <row r="5">
      <c r="A5" s="4" t="inlineStr">
        <is>
          <t>Named Executive Officers, Footnote</t>
        </is>
      </c>
      <c r="B5" s="4" t="inlineStr">
        <is>
          <t xml:space="preserve"> </t>
        </is>
      </c>
      <c r="C5" s="4" t="inlineStr">
        <is>
          <t xml:space="preserve"> </t>
        </is>
      </c>
      <c r="D5" s="4" t="inlineStr">
        <is>
          <t>For 2023, 2022 and 2021, C. Mitchell Waycaster, our chief executive officer, was our PEO. In 2020, E. Robinson McGraw retired as chief executive officer in May 2020, succeeded by Mr. Waycaster; prior to his retirement, Mr. McGraw was our PEO. (2) For 2023, 2022 and 2021, our named executive officers other than our PEO were James C. Mabry IV, E. Robinson McGraw, Kevin D. Chapman and Curtis J. Perry. As discussed in note 1 above, in 2020 Mr. McGraw was our chief executive officer, and PEO, until May 2020. As required by SEC rules, we had an additional named executive officer in 2020, who was J. Scott Cochran.</t>
        </is>
      </c>
      <c r="E5" s="4" t="inlineStr">
        <is>
          <t xml:space="preserve"> </t>
        </is>
      </c>
      <c r="F5" s="4" t="inlineStr">
        <is>
          <t xml:space="preserve"> </t>
        </is>
      </c>
      <c r="G5" s="4" t="inlineStr">
        <is>
          <t xml:space="preserve"> </t>
        </is>
      </c>
    </row>
    <row r="6">
      <c r="A6" s="4" t="inlineStr">
        <is>
          <t>Peer Group Issuers, Footnote</t>
        </is>
      </c>
      <c r="B6" s="4" t="inlineStr">
        <is>
          <t xml:space="preserve"> </t>
        </is>
      </c>
      <c r="C6" s="4" t="inlineStr">
        <is>
          <t xml:space="preserve"> </t>
        </is>
      </c>
      <c r="D6" s="4" t="inlineStr">
        <is>
          <t>We use the S&amp;P U.S. BMI Banks - Southeast Region Index as the peer group in the table, which is the same peer group that we use for purposes of the stock performance graph contained in our Annual Report on Form 10-K for the year ended December 31, 2023. The S&amp;P U.S. BMI-Banks - Southeast Region Index, is a peer group of 52 regional bank holding companies, whose common stock is traded either on the New York Stock Exchange, NYSE Amex or NASDAQ, and which are headquartered in Alabama, Arkansas, Florida, Georgia, Mississippi, North Carolina, South Carolina, Tennessee, Virginia and West Virginia.</t>
        </is>
      </c>
      <c r="E6" s="4" t="inlineStr">
        <is>
          <t xml:space="preserve"> </t>
        </is>
      </c>
      <c r="F6" s="4" t="inlineStr">
        <is>
          <t xml:space="preserve"> </t>
        </is>
      </c>
      <c r="G6" s="4" t="inlineStr">
        <is>
          <t xml:space="preserve"> </t>
        </is>
      </c>
    </row>
    <row r="7">
      <c r="A7" s="4" t="inlineStr">
        <is>
          <t>PEO Total Compensation Amount</t>
        </is>
      </c>
      <c r="B7" s="4" t="inlineStr">
        <is>
          <t xml:space="preserve"> </t>
        </is>
      </c>
      <c r="C7" s="4" t="inlineStr">
        <is>
          <t xml:space="preserve"> </t>
        </is>
      </c>
      <c r="D7" s="5" t="n">
        <v>2808744</v>
      </c>
      <c r="E7" s="5" t="n">
        <v>3527390</v>
      </c>
      <c r="F7" s="5" t="n">
        <v>3190763</v>
      </c>
      <c r="G7" s="4" t="inlineStr">
        <is>
          <t xml:space="preserve"> </t>
        </is>
      </c>
    </row>
    <row r="8">
      <c r="A8" s="4" t="inlineStr">
        <is>
          <t>PEO Actually Paid Compensation Amount</t>
        </is>
      </c>
      <c r="B8" s="4" t="inlineStr">
        <is>
          <t xml:space="preserve"> </t>
        </is>
      </c>
      <c r="C8" s="4" t="inlineStr">
        <is>
          <t xml:space="preserve"> </t>
        </is>
      </c>
      <c r="D8" s="5" t="n">
        <v>2446621</v>
      </c>
      <c r="E8" s="6" t="n">
        <v>3047526</v>
      </c>
      <c r="F8" s="6" t="n">
        <v>3483712</v>
      </c>
      <c r="G8" s="4" t="inlineStr">
        <is>
          <t xml:space="preserve"> </t>
        </is>
      </c>
    </row>
    <row r="9">
      <c r="A9" s="4" t="inlineStr">
        <is>
          <t>Adjustment To PEO Compensation, Footnote</t>
        </is>
      </c>
      <c r="B9" s="4" t="inlineStr">
        <is>
          <t xml:space="preserve"> </t>
        </is>
      </c>
      <c r="C9" s="4" t="inlineStr">
        <is>
          <t xml:space="preserve"> </t>
        </is>
      </c>
      <c r="D9" s="4" t="inlineStr">
        <is>
          <t xml:space="preserve">“Compensation actually paid” reflects the amounts set forth in the “ Summary Compensation Table Total for Principal Executive Officer ” and “ Average Summary Compensation Table Total for non-PEO NEOs ” columns of the table above, each adjusted in accordance with SEC rules. Amounts added and deducted, on an item-by-item basis, to calculate the compensation actually paid for each fiscal year are included in the table below. 2023 2022 2021 2020 2020 SCT Total Compensation $ 2,808,744 $ 3,527,390 $ 3,190,763 $ 2,831,065 $ 2,446,155 Less: Stock Award Values Reported in SCT for the Covered Year (1,304,934) (1,186,635) (1,113,326) (1,062,600) (916,847) Plus: Fair Value for Stock Awards Granted in the Covered Year 1,202,443 1,164,763 1,254,475 1,010,400 871,807 Change in Fair Value of Outstanding Unvested Stock Awards from Prior Years (181,854) (17,300) 178,336 (53,992) (18,427) Change in Fair Value of Stock Awards from Prior Years that Vested in the Covered Year (64,624) (5,400) 50,237 (13,050) (15,660) Less: Fair Value of Stock Awards Forfeited during the Covered Year — (435,292) (76,773) (24,250) (29,099) Less: Aggregate Change in Actuarial Present Value of Accumulated Benefit Under Pension Plans (13,154) — — (51,584) (271,074) Plus: Aggregate Service Cost and Prior Service Cost for Pension Plans — — — — — Compensation Actually Paid $ 2,446,621 $ 3,047,526 $ 3,483,712 $ 2,635,989 $ 2,066,855 </t>
        </is>
      </c>
      <c r="E9" s="4" t="inlineStr">
        <is>
          <t xml:space="preserve"> </t>
        </is>
      </c>
      <c r="F9" s="4" t="inlineStr">
        <is>
          <t xml:space="preserve"> </t>
        </is>
      </c>
      <c r="G9" s="4" t="inlineStr">
        <is>
          <t xml:space="preserve"> </t>
        </is>
      </c>
    </row>
    <row r="10">
      <c r="A10" s="4" t="inlineStr">
        <is>
          <t>Non-PEO NEO Average Total Compensation Amount</t>
        </is>
      </c>
      <c r="B10" s="4" t="inlineStr">
        <is>
          <t xml:space="preserve"> </t>
        </is>
      </c>
      <c r="C10" s="4" t="inlineStr">
        <is>
          <t xml:space="preserve"> </t>
        </is>
      </c>
      <c r="D10" s="5" t="n">
        <v>1787796</v>
      </c>
      <c r="E10" s="6" t="n">
        <v>2063465</v>
      </c>
      <c r="F10" s="6" t="n">
        <v>1942720</v>
      </c>
      <c r="G10" s="5" t="n">
        <v>1342327</v>
      </c>
    </row>
    <row r="11">
      <c r="A11" s="4" t="inlineStr">
        <is>
          <t>Non-PEO NEO Average Compensation Actually Paid Amount</t>
        </is>
      </c>
      <c r="B11" s="4" t="inlineStr">
        <is>
          <t xml:space="preserve"> </t>
        </is>
      </c>
      <c r="C11" s="4" t="inlineStr">
        <is>
          <t xml:space="preserve"> </t>
        </is>
      </c>
      <c r="D11" s="5" t="n">
        <v>1550381</v>
      </c>
      <c r="E11" s="6" t="n">
        <v>1847105</v>
      </c>
      <c r="F11" s="6" t="n">
        <v>2086277</v>
      </c>
      <c r="G11" s="6" t="n">
        <v>1339723</v>
      </c>
    </row>
    <row r="12">
      <c r="A12" s="4" t="inlineStr">
        <is>
          <t>Adjustment to Non-PEO NEO Compensation Footnote</t>
        </is>
      </c>
      <c r="B12" s="4" t="inlineStr">
        <is>
          <t xml:space="preserve"> </t>
        </is>
      </c>
      <c r="C12" s="4" t="inlineStr">
        <is>
          <t xml:space="preserve"> </t>
        </is>
      </c>
      <c r="D12" s="4" t="inlineStr">
        <is>
          <t xml:space="preserve">“Compensation actually paid” reflects the amounts set forth in the “ Summary Compensation Table Total for Principal Executive Officer ” and “ Average Summary Compensation Table Total for non-PEO NEOs ” columns of the table above, each adjusted in accordance with SEC rules. Amounts added and deducted, on an item-by-item basis, to calculate the compensation actually paid for each fiscal year are included in the table below. 2023 2022 2021 2020 SCT Total Compensation $ 1,787,796 $ 2,063,465 $ 1,942,720 $ 1,342,327 Less: Stock Award Values Reported in SCT for the Covered Year (750,256) (658,486) (646,352) (541,701) Plus: Fair Value for Stock Awards Granted in the Covered Year 714,299 748,477 750,699 642,035 Change in Fair Value of Outstanding Unvested Stock Awards from Prior Years (108,362) (9,615) 86,005 (30,364) Change in Fair Value of Stock Awards from Prior Years that Vested in the Covered Year (46,695) (24,189) 38,249 (57,226) Less: Fair Value of Stock Awards Forfeited during the Covered Year — (272,547) (61,765) (15,348) Less: Aggregate Change in Actuarial Present Value of Accumulated Benefit Under Pension Plans (46,401) — (23,279) — Plus: Aggregate Service Cost and Prior Service Cost for Pension Plans — — — — Compensation Actually Paid $ 1,550,381 $ 1,847,105 $ 2,086,277 $ 1,339,723 </t>
        </is>
      </c>
      <c r="E12" s="4" t="inlineStr">
        <is>
          <t xml:space="preserve"> </t>
        </is>
      </c>
      <c r="F12" s="4" t="inlineStr">
        <is>
          <t xml:space="preserve"> </t>
        </is>
      </c>
      <c r="G12" s="4" t="inlineStr">
        <is>
          <t xml:space="preserve"> </t>
        </is>
      </c>
    </row>
    <row r="13">
      <c r="A13" s="4" t="inlineStr">
        <is>
          <t>Compensation Actually Paid vs. Total Shareholder Return</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Net Incom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Compensation Actually Paid vs. Company Selected Measure</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otal Shareholder Return Vs Peer Group</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Tabular List, Table</t>
        </is>
      </c>
      <c r="B17" s="4" t="inlineStr">
        <is>
          <t xml:space="preserve"> </t>
        </is>
      </c>
      <c r="C17" s="4" t="inlineStr">
        <is>
          <t xml:space="preserve"> </t>
        </is>
      </c>
      <c r="D17" s="4" t="inlineStr">
        <is>
          <t xml:space="preserve">• Diluted earnings per share • Efficiency ratio • Return on average tangible common equity (non-GAAP) • Return on average assets (PPNR) (non-GAAP) • Total shareholder return </t>
        </is>
      </c>
      <c r="E17" s="4" t="inlineStr">
        <is>
          <t xml:space="preserve"> </t>
        </is>
      </c>
      <c r="F17" s="4" t="inlineStr">
        <is>
          <t xml:space="preserve"> </t>
        </is>
      </c>
      <c r="G17" s="4" t="inlineStr">
        <is>
          <t xml:space="preserve"> </t>
        </is>
      </c>
    </row>
    <row r="18">
      <c r="A18" s="4" t="inlineStr">
        <is>
          <t>Total Shareholder Return Amount</t>
        </is>
      </c>
      <c r="B18" s="4" t="inlineStr">
        <is>
          <t xml:space="preserve"> </t>
        </is>
      </c>
      <c r="C18" s="4" t="inlineStr">
        <is>
          <t xml:space="preserve"> </t>
        </is>
      </c>
      <c r="D18" s="7" t="n">
        <v>106.47</v>
      </c>
      <c r="E18" s="8" t="n">
        <v>115.35</v>
      </c>
      <c r="F18" s="8" t="n">
        <v>113.42</v>
      </c>
      <c r="G18" s="8" t="n">
        <v>98.38</v>
      </c>
    </row>
    <row r="19">
      <c r="A19" s="4" t="inlineStr">
        <is>
          <t>Peer Group Total Shareholder Return Amount</t>
        </is>
      </c>
      <c r="B19" s="4" t="inlineStr">
        <is>
          <t xml:space="preserve"> </t>
        </is>
      </c>
      <c r="C19" s="4" t="inlineStr">
        <is>
          <t xml:space="preserve"> </t>
        </is>
      </c>
      <c r="D19" s="8" t="n">
        <v>107.45</v>
      </c>
      <c r="E19" s="8" t="n">
        <v>104.16</v>
      </c>
      <c r="F19" s="8" t="n">
        <v>128.06</v>
      </c>
      <c r="G19" s="8" t="n">
        <v>89.66</v>
      </c>
    </row>
    <row r="20">
      <c r="A20" s="4" t="inlineStr">
        <is>
          <t>Net Income (Loss)</t>
        </is>
      </c>
      <c r="B20" s="4" t="inlineStr">
        <is>
          <t xml:space="preserve"> </t>
        </is>
      </c>
      <c r="C20" s="4" t="inlineStr">
        <is>
          <t xml:space="preserve"> </t>
        </is>
      </c>
      <c r="D20" s="5" t="n">
        <v>144678000</v>
      </c>
      <c r="E20" s="5" t="n">
        <v>166068000</v>
      </c>
      <c r="F20" s="5" t="n">
        <v>175892000</v>
      </c>
      <c r="G20" s="5" t="n">
        <v>83651000</v>
      </c>
    </row>
    <row r="21">
      <c r="A21" s="4" t="inlineStr">
        <is>
          <t>Company Selected Measure Amount | $ / shares</t>
        </is>
      </c>
      <c r="B21" s="4" t="inlineStr">
        <is>
          <t xml:space="preserve"> </t>
        </is>
      </c>
      <c r="C21" s="4" t="inlineStr">
        <is>
          <t xml:space="preserve"> </t>
        </is>
      </c>
      <c r="D21" s="8" t="n">
        <v>2.56</v>
      </c>
      <c r="E21" s="8" t="n">
        <v>2.95</v>
      </c>
      <c r="F21" s="8" t="n">
        <v>3.12</v>
      </c>
      <c r="G21" s="8" t="n">
        <v>1.48</v>
      </c>
    </row>
    <row r="22">
      <c r="A22" s="4" t="inlineStr">
        <is>
          <t>PEO Name</t>
        </is>
      </c>
      <c r="B22" s="4" t="inlineStr">
        <is>
          <t>E. Robinson McGraw</t>
        </is>
      </c>
      <c r="C22" s="4" t="inlineStr">
        <is>
          <t>C. Mitchell Waycaster</t>
        </is>
      </c>
      <c r="D22" s="4" t="inlineStr">
        <is>
          <t>C. Mitchell Waycaster</t>
        </is>
      </c>
      <c r="E22" s="4" t="inlineStr">
        <is>
          <t>C. Mitchell Waycaster</t>
        </is>
      </c>
      <c r="F22" s="4" t="inlineStr">
        <is>
          <t>C. Mitchell Waycaster</t>
        </is>
      </c>
      <c r="G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Diluted earnings per share</t>
        </is>
      </c>
      <c r="E25" s="4" t="inlineStr">
        <is>
          <t xml:space="preserve"> </t>
        </is>
      </c>
      <c r="F25" s="4" t="inlineStr">
        <is>
          <t xml:space="preserve"> </t>
        </is>
      </c>
      <c r="G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 xml:space="preserve"> </t>
        </is>
      </c>
      <c r="D28" s="4" t="inlineStr">
        <is>
          <t>•Return on average tangible common equity (non-GAAP)</t>
        </is>
      </c>
      <c r="E28" s="4" t="inlineStr">
        <is>
          <t xml:space="preserve"> </t>
        </is>
      </c>
      <c r="F28" s="4" t="inlineStr">
        <is>
          <t xml:space="preserve"> </t>
        </is>
      </c>
      <c r="G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 xml:space="preserve"> </t>
        </is>
      </c>
      <c r="C31" s="4" t="inlineStr">
        <is>
          <t xml:space="preserve"> </t>
        </is>
      </c>
      <c r="D31" s="4" t="inlineStr">
        <is>
          <t>•Total shareholder return</t>
        </is>
      </c>
      <c r="E31" s="4" t="inlineStr">
        <is>
          <t xml:space="preserve"> </t>
        </is>
      </c>
      <c r="F31" s="4" t="inlineStr">
        <is>
          <t xml:space="preserve"> </t>
        </is>
      </c>
      <c r="G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ame</t>
        </is>
      </c>
      <c r="B34" s="4" t="inlineStr">
        <is>
          <t xml:space="preserve"> </t>
        </is>
      </c>
      <c r="C34" s="4" t="inlineStr">
        <is>
          <t xml:space="preserve"> </t>
        </is>
      </c>
      <c r="D34" s="4" t="inlineStr">
        <is>
          <t>•Efficiency ratio</t>
        </is>
      </c>
      <c r="E34" s="4" t="inlineStr">
        <is>
          <t xml:space="preserve"> </t>
        </is>
      </c>
      <c r="F34" s="4" t="inlineStr">
        <is>
          <t xml:space="preserve"> </t>
        </is>
      </c>
      <c r="G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ame</t>
        </is>
      </c>
      <c r="B37" s="4" t="inlineStr">
        <is>
          <t xml:space="preserve"> </t>
        </is>
      </c>
      <c r="C37" s="4" t="inlineStr">
        <is>
          <t xml:space="preserve"> </t>
        </is>
      </c>
      <c r="D37" s="4" t="inlineStr">
        <is>
          <t>•Return on average assets (PPNR) (non-GAAP)</t>
        </is>
      </c>
      <c r="E37" s="4" t="inlineStr">
        <is>
          <t xml:space="preserve"> </t>
        </is>
      </c>
      <c r="F37" s="4" t="inlineStr">
        <is>
          <t xml:space="preserve"> </t>
        </is>
      </c>
      <c r="G37" s="4" t="inlineStr">
        <is>
          <t xml:space="preserve"> </t>
        </is>
      </c>
    </row>
    <row r="38">
      <c r="A38" s="4" t="inlineStr">
        <is>
          <t>Waycas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Total Compensation Amount</t>
        </is>
      </c>
      <c r="B40" s="4" t="inlineStr">
        <is>
          <t xml:space="preserve"> </t>
        </is>
      </c>
      <c r="C40" s="4" t="inlineStr">
        <is>
          <t xml:space="preserve"> </t>
        </is>
      </c>
      <c r="D40" s="5" t="n">
        <v>2808744</v>
      </c>
      <c r="E40" s="5" t="n">
        <v>3527390</v>
      </c>
      <c r="F40" s="5" t="n">
        <v>3190763</v>
      </c>
      <c r="G40" s="5" t="n">
        <v>2831065</v>
      </c>
    </row>
    <row r="41">
      <c r="A41" s="4" t="inlineStr">
        <is>
          <t>PEO Actually Paid Compensation Amount</t>
        </is>
      </c>
      <c r="B41" s="4" t="inlineStr">
        <is>
          <t xml:space="preserve"> </t>
        </is>
      </c>
      <c r="C41" s="4" t="inlineStr">
        <is>
          <t xml:space="preserve"> </t>
        </is>
      </c>
      <c r="D41" s="6" t="n">
        <v>2446621</v>
      </c>
      <c r="E41" s="6" t="n">
        <v>3047526</v>
      </c>
      <c r="F41" s="6" t="n">
        <v>3483712</v>
      </c>
      <c r="G41" s="6" t="n">
        <v>2635989</v>
      </c>
    </row>
    <row r="42">
      <c r="A42" s="4" t="inlineStr">
        <is>
          <t>McGraw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Total Compensation Amount</t>
        </is>
      </c>
      <c r="B44" s="4" t="inlineStr">
        <is>
          <t xml:space="preserve"> </t>
        </is>
      </c>
      <c r="C44" s="4" t="inlineStr">
        <is>
          <t xml:space="preserve"> </t>
        </is>
      </c>
      <c r="D44" s="4" t="inlineStr">
        <is>
          <t xml:space="preserve"> </t>
        </is>
      </c>
      <c r="E44" s="4" t="inlineStr">
        <is>
          <t xml:space="preserve"> </t>
        </is>
      </c>
      <c r="F44" s="4" t="inlineStr">
        <is>
          <t xml:space="preserve"> </t>
        </is>
      </c>
      <c r="G44" s="6" t="n">
        <v>2446155</v>
      </c>
    </row>
    <row r="45">
      <c r="A45" s="4" t="inlineStr">
        <is>
          <t>PEO Actually Paid Compensation Amount</t>
        </is>
      </c>
      <c r="B45" s="4" t="inlineStr">
        <is>
          <t xml:space="preserve"> </t>
        </is>
      </c>
      <c r="C45" s="4" t="inlineStr">
        <is>
          <t xml:space="preserve"> </t>
        </is>
      </c>
      <c r="D45" s="4" t="inlineStr">
        <is>
          <t xml:space="preserve"> </t>
        </is>
      </c>
      <c r="E45" s="4" t="inlineStr">
        <is>
          <t xml:space="preserve"> </t>
        </is>
      </c>
      <c r="F45" s="4" t="inlineStr">
        <is>
          <t xml:space="preserve"> </t>
        </is>
      </c>
      <c r="G45" s="6" t="n">
        <v>2066855</v>
      </c>
    </row>
    <row r="46">
      <c r="A46" s="4" t="inlineStr">
        <is>
          <t>PEO | Waycaster [Member] | Equity Awards Reported in SCT for the Covered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6" t="n">
        <v>-1304934</v>
      </c>
      <c r="E48" s="6" t="n">
        <v>-1186635</v>
      </c>
      <c r="F48" s="6" t="n">
        <v>-1113326</v>
      </c>
      <c r="G48" s="6" t="n">
        <v>-1062600</v>
      </c>
    </row>
    <row r="49">
      <c r="A49" s="4" t="inlineStr">
        <is>
          <t>PEO | Waycaster [Member] | Equity Awards Granted in the Covered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1202443</v>
      </c>
      <c r="E51" s="6" t="n">
        <v>1164763</v>
      </c>
      <c r="F51" s="6" t="n">
        <v>1254475</v>
      </c>
      <c r="G51" s="6" t="n">
        <v>1010400</v>
      </c>
    </row>
    <row r="52">
      <c r="A52" s="4" t="inlineStr">
        <is>
          <t>PEO | Waycaster [Member] | Equity Awards Granted in Prior Years, Unves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181854</v>
      </c>
      <c r="E54" s="6" t="n">
        <v>-17300</v>
      </c>
      <c r="F54" s="6" t="n">
        <v>178336</v>
      </c>
      <c r="G54" s="6" t="n">
        <v>-53992</v>
      </c>
    </row>
    <row r="55">
      <c r="A55" s="4" t="inlineStr">
        <is>
          <t>PEO | Waycaster [Member] | Equity Awards Granted in Prior Years, Ves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64624</v>
      </c>
      <c r="E57" s="6" t="n">
        <v>-5400</v>
      </c>
      <c r="F57" s="6" t="n">
        <v>50237</v>
      </c>
      <c r="G57" s="6" t="n">
        <v>-13050</v>
      </c>
    </row>
    <row r="58">
      <c r="A58" s="4" t="inlineStr">
        <is>
          <t>PEO | Waycaster [Member] | Equity Awards Forfeited during the Covered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0</v>
      </c>
      <c r="E60" s="6" t="n">
        <v>-435292</v>
      </c>
      <c r="F60" s="6" t="n">
        <v>-76773</v>
      </c>
      <c r="G60" s="6" t="n">
        <v>-24250</v>
      </c>
    </row>
    <row r="61">
      <c r="A61" s="4" t="inlineStr">
        <is>
          <t>PEO | Waycaster [Member] | Adjustment, Aggregate Change in Actuarial Present Value of Accumulated Benefit Under Pension Pl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13154</v>
      </c>
      <c r="E63" s="6" t="n">
        <v>0</v>
      </c>
      <c r="F63" s="6" t="n">
        <v>0</v>
      </c>
      <c r="G63" s="6" t="n">
        <v>-51584</v>
      </c>
    </row>
    <row r="64">
      <c r="A64" s="4" t="inlineStr">
        <is>
          <t>PEO | Waycaster [Member] | Adjustment, Aggregate Service Cost and Prior Service Cost for Pension Pl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c r="G66" s="6" t="n">
        <v>0</v>
      </c>
    </row>
    <row r="67">
      <c r="A67" s="4" t="inlineStr">
        <is>
          <t>PEO | McGraw [Member] | Equity Awards Reported in SCT for the Covered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4" t="inlineStr">
        <is>
          <t xml:space="preserve"> </t>
        </is>
      </c>
      <c r="G69" s="6" t="n">
        <v>-916847</v>
      </c>
    </row>
    <row r="70">
      <c r="A70" s="4" t="inlineStr">
        <is>
          <t>PEO | McGraw [Member] | Equity Awards Granted in the Covered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4" t="inlineStr">
        <is>
          <t xml:space="preserve"> </t>
        </is>
      </c>
      <c r="G72" s="6" t="n">
        <v>871807</v>
      </c>
    </row>
    <row r="73">
      <c r="A73" s="4" t="inlineStr">
        <is>
          <t>PEO | McGraw [Member] | Equity Awards Granted in Prior Years, Unves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4" t="inlineStr">
        <is>
          <t xml:space="preserve"> </t>
        </is>
      </c>
      <c r="G75" s="6" t="n">
        <v>-18427</v>
      </c>
    </row>
    <row r="76">
      <c r="A76" s="4" t="inlineStr">
        <is>
          <t>PEO | McGraw [Member] | Equity Awards Granted in Prior Years, Ves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4" t="inlineStr">
        <is>
          <t xml:space="preserve"> </t>
        </is>
      </c>
      <c r="G78" s="6" t="n">
        <v>-15660</v>
      </c>
    </row>
    <row r="79">
      <c r="A79" s="4" t="inlineStr">
        <is>
          <t>PEO | McGraw [Member] | Equity Awards Forfeited during the Covered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4" t="inlineStr">
        <is>
          <t xml:space="preserve"> </t>
        </is>
      </c>
      <c r="G81" s="6" t="n">
        <v>-29099</v>
      </c>
    </row>
    <row r="82">
      <c r="A82" s="4" t="inlineStr">
        <is>
          <t>PEO | McGraw [Member] | Adjustment, Aggregate Change in Actuarial Present Value of Accumulated Benefit Under Pension Pl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4" t="inlineStr">
        <is>
          <t xml:space="preserve"> </t>
        </is>
      </c>
      <c r="G84" s="6" t="n">
        <v>-271074</v>
      </c>
    </row>
    <row r="85">
      <c r="A85" s="4" t="inlineStr">
        <is>
          <t>PEO | McGraw [Member] | Adjustment, Aggregate Service Cost and Prior Service Cost for Pension Pl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c r="G87" s="6" t="n">
        <v>0</v>
      </c>
    </row>
    <row r="88">
      <c r="A88" s="4" t="inlineStr">
        <is>
          <t>Non-PEO NEO | Equity Awards Reported in SCT for the Covered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6" t="n">
        <v>-750256</v>
      </c>
      <c r="E90" s="6" t="n">
        <v>-658486</v>
      </c>
      <c r="F90" s="6" t="n">
        <v>-646352</v>
      </c>
      <c r="G90" s="6" t="n">
        <v>-541701</v>
      </c>
    </row>
    <row r="91">
      <c r="A91" s="4" t="inlineStr">
        <is>
          <t>Non-PEO NEO | Equity Awards Granted in the Covered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6" t="n">
        <v>714299</v>
      </c>
      <c r="E93" s="6" t="n">
        <v>748477</v>
      </c>
      <c r="F93" s="6" t="n">
        <v>750699</v>
      </c>
      <c r="G93" s="6" t="n">
        <v>642035</v>
      </c>
    </row>
    <row r="94">
      <c r="A94" s="4" t="inlineStr">
        <is>
          <t>Non-PEO NEO | Equity Awards Granted in Prior Years, Unves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6" t="n">
        <v>-108362</v>
      </c>
      <c r="E96" s="6" t="n">
        <v>-9615</v>
      </c>
      <c r="F96" s="6" t="n">
        <v>86005</v>
      </c>
      <c r="G96" s="6" t="n">
        <v>-30364</v>
      </c>
    </row>
    <row r="97">
      <c r="A97" s="4" t="inlineStr">
        <is>
          <t>Non-PEO NEO | Equity Awards Granted in Prior Years, Ves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6" t="n">
        <v>-46695</v>
      </c>
      <c r="E99" s="6" t="n">
        <v>-24189</v>
      </c>
      <c r="F99" s="6" t="n">
        <v>38249</v>
      </c>
      <c r="G99" s="6" t="n">
        <v>-57226</v>
      </c>
    </row>
    <row r="100">
      <c r="A100" s="4" t="inlineStr">
        <is>
          <t>Non-PEO NEO | Equity Awards Forfeited during the Covered Y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6" t="n">
        <v>0</v>
      </c>
      <c r="E102" s="6" t="n">
        <v>-272547</v>
      </c>
      <c r="F102" s="6" t="n">
        <v>-61765</v>
      </c>
      <c r="G102" s="6" t="n">
        <v>-15348</v>
      </c>
    </row>
    <row r="103">
      <c r="A103" s="4" t="inlineStr">
        <is>
          <t>Non-PEO NEO | Adjustment, Aggregate Change in Actuarial Present Value of Accumulated Benefit Under Pension Pla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6" t="n">
        <v>-46401</v>
      </c>
      <c r="E105" s="6" t="n">
        <v>0</v>
      </c>
      <c r="F105" s="6" t="n">
        <v>-23279</v>
      </c>
      <c r="G105" s="6" t="n">
        <v>0</v>
      </c>
    </row>
    <row r="106">
      <c r="A106" s="4" t="inlineStr">
        <is>
          <t>Non-PEO NEO | Adjustment, Aggregate Service Cost and Prior Service Cost for Pension Pla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5" t="n">
        <v>0</v>
      </c>
      <c r="E108" s="5" t="n">
        <v>0</v>
      </c>
      <c r="F108" s="5" t="n">
        <v>0</v>
      </c>
      <c r="G108" s="5" t="n">
        <v>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41:23Z</dcterms:created>
  <dcterms:modified xmlns:dcterms="http://purl.org/dc/terms/" xmlns:xsi="http://www.w3.org/2001/XMLSchema-instance" xsi:type="dcterms:W3CDTF">2024-02-28T21:41:23Z</dcterms:modified>
</cp:coreProperties>
</file>